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RBAN ONE, INC.</t>
        </is>
      </c>
    </row>
    <row r="8">
      <c r="A8" s="4" t="inlineStr">
        <is>
          <t>Entity Central Index Key</t>
        </is>
      </c>
      <c r="B8" s="4" t="inlineStr">
        <is>
          <t>00010416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 (b) (c) (d) (e) (f) (g) (h) Year Summary Compensation Table Total for PEO (1)(2) Compensation Actually Paid to PEO (1)(2)(3) Average Summary Compensation Table Total for Non-PEO Named Executive Officers (1)(2) Average Compensation Actually Paid to Non-PEOs Named Executive Officers (1)(2)(3) Value of Initial Fixed $100 Investment Based on Total Shareholder Return (4) Net (Loss) Income (in thousands) Adjusted 2024 $5,549,923 $4,651,210 $1,680,630 $1,374,283 $(104,179) $103,463 2023 $8,014,328 $5,905,763 $2,340,557 $1,747,654 $4,565 $130,991 2022 $11,238,273 $12,038,941 $2,740,532 $3,641,933 $36,600 $167,652</t>
        </is>
      </c>
      <c r="C4" s="4" t="inlineStr">
        <is>
          <t xml:space="preserve"> </t>
        </is>
      </c>
      <c r="D4" s="4" t="inlineStr">
        <is>
          <t xml:space="preserve"> </t>
        </is>
      </c>
    </row>
    <row r="5">
      <c r="A5" s="4" t="inlineStr">
        <is>
          <t>Named Executive Officers, Footnote</t>
        </is>
      </c>
      <c r="B5" s="4" t="inlineStr">
        <is>
          <t>Reflects the total compensation of our current President and CEO, Alfred C. Liggins, III, who is our PEO. Our non-PEO PVP NEOs (“Non-PEO NEOs”) were Catherine L. Hughes, our Chairperson, and Peter D. Thompson, our Chief Financial Officer, for each of the Covered Years. Amounts shown are as calculated in the Summary Compensation Table (SCT) for each of the years shown.</t>
        </is>
      </c>
      <c r="C5" s="4" t="inlineStr">
        <is>
          <t xml:space="preserve"> </t>
        </is>
      </c>
      <c r="D5" s="4" t="inlineStr">
        <is>
          <t xml:space="preserve"> </t>
        </is>
      </c>
    </row>
    <row r="6">
      <c r="A6" s="4" t="inlineStr">
        <is>
          <t>PEO Total Compensation Amount</t>
        </is>
      </c>
      <c r="B6" s="5" t="n">
        <v>5549923</v>
      </c>
      <c r="C6" s="5" t="n">
        <v>8014328</v>
      </c>
      <c r="D6" s="5" t="n">
        <v>11238273</v>
      </c>
    </row>
    <row r="7">
      <c r="A7" s="4" t="inlineStr">
        <is>
          <t>PEO Actually Paid Compensation Amount</t>
        </is>
      </c>
      <c r="B7" s="5" t="n">
        <v>4651210</v>
      </c>
      <c r="C7" s="6" t="n">
        <v>5905763</v>
      </c>
      <c r="D7" s="6" t="n">
        <v>12038941</v>
      </c>
    </row>
    <row r="8">
      <c r="A8" s="4" t="inlineStr">
        <is>
          <t>Adjustment To PEO Compensation, Footnote</t>
        </is>
      </c>
      <c r="B8" s="4" t="inlineStr">
        <is>
          <t xml:space="preserve">Item and Value Added (Deducted) 2024 2023 2022 For Mr. Liggins: Total Compensation as reported in Summary Compensation Table (SCT) $ 5,549,923 $ 8,014,328 $ 11,238,273 Deduction for Summary Compensation Table “Stock Awards” column value (1,134,161) (2,341,611) (2,737,388) Deduction for Summary Compensation Table “Option Awards” column value (237,680) (1,333,205) (858,530) Fair value of equity compensation granted in current fiscal year that are outstanding and unvested at end of current fiscal year — — 2,497,828 Fair value of equity compensation granted in current year that vested in the same year 1,898,253 1,898,626 1,898,758 Change in fair value from end of prior fiscal year to end of current fiscal year for awards made in prior fiscal years that were unvested at end of current fiscal year (1,425,125) (332,375) — Fair value of awards forfeited in current fiscal year determined at end of prior fiscal year — — — Dividends or other earnings paid on stock or option awards in the current fiscal year prior to the vesting date that are not otherwise included in the total compensation for the current fiscal year — — — Compensation Actually Paid to CEO $ 4,651,210 $ 5,905,763 $ 12,038,941 </t>
        </is>
      </c>
      <c r="C8" s="4" t="inlineStr">
        <is>
          <t xml:space="preserve"> </t>
        </is>
      </c>
      <c r="D8" s="4" t="inlineStr">
        <is>
          <t xml:space="preserve"> </t>
        </is>
      </c>
    </row>
    <row r="9">
      <c r="A9" s="4" t="inlineStr">
        <is>
          <t>Non-PEO NEO Average Total Compensation Amount</t>
        </is>
      </c>
      <c r="B9" s="5" t="n">
        <v>1680630</v>
      </c>
      <c r="C9" s="6" t="n">
        <v>2340557</v>
      </c>
      <c r="D9" s="6" t="n">
        <v>2740532</v>
      </c>
    </row>
    <row r="10">
      <c r="A10" s="4" t="inlineStr">
        <is>
          <t>Non-PEO NEO Average Compensation Actually Paid Amount</t>
        </is>
      </c>
      <c r="B10" s="5" t="n">
        <v>1374283</v>
      </c>
      <c r="C10" s="6" t="n">
        <v>1747654</v>
      </c>
      <c r="D10" s="6" t="n">
        <v>3641933</v>
      </c>
    </row>
    <row r="11">
      <c r="A11" s="4" t="inlineStr">
        <is>
          <t>Adjustment to Non-PEO NEO Compensation Footnote</t>
        </is>
      </c>
      <c r="B11" s="4" t="inlineStr">
        <is>
          <t xml:space="preserve">Item and Value Added (Deducted) 2024 2023 2022 For Non-PEO Named Executive Officers (Average): Total Compensation as reported in Summary Compensation Table (SCT) $ 1,680,630 $ 2,340,557 $ 2,740,532 Deduction for Summary Compensation Table “Stock Awards” column value (510,983) (1,103,408) (788,168) Deduction for Compensation Table “Option Awards” column value (72,523) (267,150) (236,461) Fair value of equity compensation granted in current fiscal year that are outstanding and unvested at end of current fiscal year — — 1,031,348 Fair value of equity compensation granted in current year that vested in the same year 894,447 894,618 894,682 Change in fair value from end of prior fiscal year to end of current fiscal year for awards made in prior fiscal years that were unvested at end of current fiscal year (617,288) (116,963) — Fair value of awards forfeited in current fiscal year determined at end of prior fiscal year — — — Dividends or other earnings paid on stock or option awards in the current fiscal year prior to the vesting date that are not otherwise included in the total compensation for the current fiscal year — — — Compensation Actually Paid to Non-PEO named executive officers $ 1,374,283 $ 1,747,654 $ 3,641,933 </t>
        </is>
      </c>
      <c r="C11" s="4" t="inlineStr">
        <is>
          <t xml:space="preserve"> </t>
        </is>
      </c>
      <c r="D11" s="4" t="inlineStr">
        <is>
          <t xml:space="preserve"> </t>
        </is>
      </c>
    </row>
    <row r="12">
      <c r="A12" s="4" t="inlineStr">
        <is>
          <t>Net Income (Loss)</t>
        </is>
      </c>
      <c r="B12" s="5" t="n">
        <v>-104179000</v>
      </c>
      <c r="C12" s="5" t="n">
        <v>4565000</v>
      </c>
      <c r="D12" s="5" t="n">
        <v>36600000</v>
      </c>
    </row>
    <row r="13">
      <c r="A13" s="4" t="inlineStr">
        <is>
          <t>Company Selected Measure Amount</t>
        </is>
      </c>
      <c r="B13" s="6" t="n">
        <v>103463000</v>
      </c>
      <c r="C13" s="6" t="n">
        <v>130991000</v>
      </c>
      <c r="D13" s="6" t="n">
        <v>167652000</v>
      </c>
    </row>
    <row r="14">
      <c r="A14" s="4" t="inlineStr">
        <is>
          <t>PEO Name</t>
        </is>
      </c>
      <c r="B14" s="4" t="inlineStr">
        <is>
          <t>Alfred C. Liggins, III</t>
        </is>
      </c>
      <c r="C14" s="4" t="inlineStr">
        <is>
          <t xml:space="preserve"> </t>
        </is>
      </c>
      <c r="D14" s="4" t="inlineStr">
        <is>
          <t xml:space="preserve"> </t>
        </is>
      </c>
    </row>
    <row r="15">
      <c r="A15" s="4" t="inlineStr">
        <is>
          <t>Additional 402(v) Disclosure</t>
        </is>
      </c>
      <c r="B15" s="4" t="inlineStr">
        <is>
          <t>For calendar years 2022 and 2023 amounts were adjusted from similar disclosure found in the 2024 proxy statement to include the value (positive or negative) of previously omitted equity and options awards. The amounts reflected for each of the years 2022, 2023, and 2024 include all components of compensation, cash, bonus, equity and option awards. (3) For each covered year, in determining both the compensation actually paid for our PEO and the average compensation actually paid for our Non-PEO NEOs for purposes of this PVP Table, we deducted from or added back to the total amount of compensation reported in column (b) and column (d) for such Covered Year the following amounts: For each Covered Year, our total shareholder return (“TSR”) was calculated based on the yearly percentage change in our cumulative TSR on each of our Class A and Class D common stock, measured as the quotient of (a) the sum of (i) the cumulative amount of dividends for a period beginning with our closing price on the Nasdaq Stock Market on December 31, 2022 through and including the last day of the fiscal year covered (each one- or three-year period, the “Measurement Period”), assuming dividend reinvestment, plus (ii) the difference between our closing Class A and Class D stock prices at the end versus the beginning of the Measurement Period, divided by (b) our closing Class A and Class D share prices at the beginning of the Measurement Period. Each of these yearly percentage changes was then applied to a deemed fixed investment of $100 at the beginning of each Measurement Period to produce the Covered Year-end values of such investment as of the end of 2024, 2023 and 2022, as applicable. Because Covered Years are presented in the table in reverse chronological order (from top to bottom), the table should be read from bottom to top for purposes of understanding cumulative returns over time.</t>
        </is>
      </c>
      <c r="C15" s="4" t="inlineStr">
        <is>
          <t xml:space="preserve"> </t>
        </is>
      </c>
      <c r="D15" s="4" t="inlineStr">
        <is>
          <t xml:space="preserve"> </t>
        </is>
      </c>
    </row>
    <row r="16">
      <c r="A16" s="4" t="inlineStr">
        <is>
          <t>PEO | Year-end Fair Value of Equity Awards Granted in Covered Year that are Outstanding and Unvested</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Adjustment to Compensation, Amount</t>
        </is>
      </c>
      <c r="B18" s="5" t="n">
        <v>0</v>
      </c>
      <c r="C18" s="5" t="n">
        <v>0</v>
      </c>
      <c r="D18" s="5" t="n">
        <v>2497828</v>
      </c>
    </row>
    <row r="19">
      <c r="A19" s="4" t="inlineStr">
        <is>
          <t>PEO | Year-over-Year Change in Fair Value of Equity Awards Granted in Prior Years That are Outstanding and Unvested</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Adjustment to Compensation, Amount</t>
        </is>
      </c>
      <c r="B21" s="6" t="n">
        <v>-1425125</v>
      </c>
      <c r="C21" s="6" t="n">
        <v>-332375</v>
      </c>
      <c r="D21" s="6" t="n">
        <v>0</v>
      </c>
    </row>
    <row r="22">
      <c r="A22" s="4" t="inlineStr">
        <is>
          <t>PEO | Vesting Date Fair Value of Equity Awards Granted and Vested in Covered Year</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Adjustment to Compensation, Amount</t>
        </is>
      </c>
      <c r="B24" s="6" t="n">
        <v>1898253</v>
      </c>
      <c r="C24" s="6" t="n">
        <v>1898626</v>
      </c>
      <c r="D24" s="6" t="n">
        <v>1898758</v>
      </c>
    </row>
    <row r="25">
      <c r="A25" s="4" t="inlineStr">
        <is>
          <t>PEO | Prior Year End Fair Value of Equity Awards Granted in Any Prior Year that Fail to Meet Applicable Vesting Conditions During Covered Year</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6" t="n">
        <v>0</v>
      </c>
      <c r="D27" s="6" t="n">
        <v>0</v>
      </c>
    </row>
    <row r="28">
      <c r="A28" s="4" t="inlineStr">
        <is>
          <t>PEO | Dividends or Other Earnings Paid on Equity Awards not Otherwise Reflected in Total Compensation for Covered Year</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6" t="n">
        <v>0</v>
      </c>
      <c r="D30" s="6" t="n">
        <v>0</v>
      </c>
    </row>
    <row r="31">
      <c r="A31" s="4" t="inlineStr">
        <is>
          <t>PEO | Aggregate Grant Date Fair Value of Equity Award Amounts Reported in Summary Compensation Table, Stock Awards [Member]</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1134161</v>
      </c>
      <c r="C33" s="6" t="n">
        <v>-2341611</v>
      </c>
      <c r="D33" s="6" t="n">
        <v>-2737388</v>
      </c>
    </row>
    <row r="34">
      <c r="A34" s="4" t="inlineStr">
        <is>
          <t>PEO | Aggregate Grant Date Fair Value of Equity Award Amounts Reported in Summary Compensation Table, Option Awards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237680</v>
      </c>
      <c r="C36" s="6" t="n">
        <v>-1333205</v>
      </c>
      <c r="D36" s="6" t="n">
        <v>-858530</v>
      </c>
    </row>
    <row r="37">
      <c r="A37" s="4" t="inlineStr">
        <is>
          <t>Non-PEO NEO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1031348</v>
      </c>
    </row>
    <row r="40">
      <c r="A40" s="4" t="inlineStr">
        <is>
          <t>Non-PEO NEO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617288</v>
      </c>
      <c r="C42" s="6" t="n">
        <v>-116963</v>
      </c>
      <c r="D42" s="6" t="n">
        <v>0</v>
      </c>
    </row>
    <row r="43">
      <c r="A43" s="4" t="inlineStr">
        <is>
          <t>Non-PEO NEO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894447</v>
      </c>
      <c r="C45" s="6" t="n">
        <v>894618</v>
      </c>
      <c r="D45" s="6" t="n">
        <v>894682</v>
      </c>
    </row>
    <row r="46">
      <c r="A46" s="4" t="inlineStr">
        <is>
          <t>Non-PEO NEO | 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 Dividends or Other Earnings Paid on Equity Awards not Otherwise Reflected in Total Compensation for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 Aggregate Grant Date Fair Value of Equity Award Amounts Reported in Summary Compensation Table, Stock Awards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510983</v>
      </c>
      <c r="C54" s="6" t="n">
        <v>1103408</v>
      </c>
      <c r="D54" s="6" t="n">
        <v>788168</v>
      </c>
    </row>
    <row r="55">
      <c r="A55" s="4" t="inlineStr">
        <is>
          <t>Non-PEO NEO | Aggregate Grant Date Fair Value of Equity Award Amounts Reported in Summary Compensation Table, Option Awards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5" t="n">
        <v>72523</v>
      </c>
      <c r="C57" s="5" t="n">
        <v>267150</v>
      </c>
      <c r="D57" s="5" t="n">
        <v>236461</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may award stock options or grant restricted stock to any executive officer or other eligible participants under the Plan, on its own initiative or at the recommendation of management. In accordance with our Stock Plan Administration Procedures, as approved by the compensation committee, the grant date for grants approved by the compensation committee to executive officers (other than a companywide grants) is the next monthly grant date immediately following the meeting of the compensation committee. Monthly grant dates are the fifth day of each month, or the next NASDAQ trading day in the event the fifth day is not a business day. However, it is also our practice in granting options to executive officers to wait for the release of any material non-public information and settlement of that information in the marketplace.</t>
        </is>
      </c>
    </row>
    <row r="5">
      <c r="A5" s="4" t="inlineStr">
        <is>
          <t>Award Timing Method</t>
        </is>
      </c>
      <c r="B5" s="4" t="inlineStr">
        <is>
          <t>The compensation committee may award stock options or grant restricted stock to any executive officer or other eligible participants under the Plan, on its own initiative or at the recommendation of management. In accordance with our Stock Plan Administration Procedures, as approved by the compensation committee, the grant date for grants approved by the compensation committee to executive officers (other than a companywide grants) is the next monthly grant date immediately following the meeting of the compensation committee. Monthly grant dates are the fifth day of each month, or the next NASDAQ trading day in the event the fifth day is not a business day. However, it is also our practice in granting options to executive officers to wait for the release of any material non-public information and settlement of that information in the marketplac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n accordance with our Stock Plan Administration Procedures, as approved by the compensation committee, the grant date for grants approved by the compensation committee to executive officers (other than a companywide grants) is the next monthly grant date immediately following the meeting of the compensation committee. Monthly grant dates are the fifth day of each month, or the next NASDAQ trading day in the event the fifth day is not a business day. However, it is also our practice in granting options to executive officers to wait for the release of any material non-public information and settlement of that information in the marketplace.</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46:01Z</dcterms:created>
  <dcterms:modified xmlns:dcterms="http://purl.org/dc/terms/" xmlns:xsi="http://www.w3.org/2001/XMLSchema-instance" xsi:type="dcterms:W3CDTF">2025-04-28T20:46:02Z</dcterms:modified>
</cp:coreProperties>
</file>